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UTOR PERINI CORPORATION</t>
        </is>
      </c>
    </row>
    <row r="8">
      <c r="A8" s="4" t="inlineStr">
        <is>
          <t>Entity Central Index Key</t>
        </is>
      </c>
      <c r="B8" s="4" t="inlineStr">
        <is>
          <t>00000775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a) (b) (c) (d) (e) (f) (g) (h) (i) Year SCT Total Compensation for CEO ($) (1) Compensation Actually Paid to CEO ($) (2) Average SCT Total Compensation for Other NEOs ($) (1) Average Compensation Actually Paid to Other NEOs ($) (2) Cumulative TSR ($) (3) Peer Group Cumulative TSR ($) (4) Net Income (Loss) ($) (in '000s) (5) Operating Cash Flows ($) (in '000s) (6) 2023 20,645,327 18,808,306 3,790,209 3,432,177 70.76 246.68 (127,597) 308,471 2022 14,877,151 3,156,802 2,098,057 799,889 58.71 206.01 (192,572) 206,971 2021 14,808,920 11,178,721 3,926,577 2,922,122 96.19 180.24 134,150 (148,454) 2020 8,156,049 9,549,387 2,797,146 1,946,058 100.70 120.70 152,337 172,772 </t>
        </is>
      </c>
      <c r="C4" s="4" t="inlineStr">
        <is>
          <t xml:space="preserve"> </t>
        </is>
      </c>
      <c r="D4" s="4" t="inlineStr">
        <is>
          <t xml:space="preserve"> </t>
        </is>
      </c>
      <c r="E4" s="4" t="inlineStr">
        <is>
          <t xml:space="preserve"> </t>
        </is>
      </c>
    </row>
    <row r="5">
      <c r="A5" s="4" t="inlineStr">
        <is>
          <t>Company Selected Measure Name</t>
        </is>
      </c>
      <c r="B5" s="4" t="inlineStr">
        <is>
          <t>operating cash flow</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b) and (d) are the amounts reported for Mr. Tutor and, for the NEOs other than Mr. Tutor as a group, the average of the amounts reported for such individuals as a group, in each case, for each of the corresponding years in the “Total” column of the SCT. Other NEOs for 2023 included Mr. Soroka, Mr. Smalley, Mr. Ariqat, Mr. Smithson and Ms. Hallgren. Other NEOs for 2022 included Mr. Smalley, Mr. Ariqat, Mr. James A. Frost, Ms. Hallgren and Mr. Smithson. Other NEOs for 2021 included Mr. Smalley, Mr. Frost, Ms. Hallgren and Mr. Smithson. Other NEOs for 2020 included Mr. Smalley, Mr. Frost, Ms. Hallgren and Mr. Jean J. Abiassi.</t>
        </is>
      </c>
      <c r="C6" s="4" t="inlineStr">
        <is>
          <t xml:space="preserve"> </t>
        </is>
      </c>
      <c r="D6" s="4" t="inlineStr">
        <is>
          <t xml:space="preserve"> </t>
        </is>
      </c>
      <c r="E6" s="4" t="inlineStr">
        <is>
          <t xml:space="preserve"> </t>
        </is>
      </c>
    </row>
    <row r="7">
      <c r="A7" s="4" t="inlineStr">
        <is>
          <t>Peer Group Issuers, Footnote</t>
        </is>
      </c>
      <c r="B7" s="4" t="inlineStr">
        <is>
          <t>The peer group used for this purpose is the Dow Jones U.S. Heavy Construction Index.</t>
        </is>
      </c>
      <c r="C7" s="4" t="inlineStr">
        <is>
          <t xml:space="preserve"> </t>
        </is>
      </c>
      <c r="D7" s="4" t="inlineStr">
        <is>
          <t xml:space="preserve"> </t>
        </is>
      </c>
      <c r="E7" s="4" t="inlineStr">
        <is>
          <t xml:space="preserve"> </t>
        </is>
      </c>
    </row>
    <row r="8">
      <c r="A8" s="4" t="inlineStr">
        <is>
          <t>PEO Total Compensation Amount</t>
        </is>
      </c>
      <c r="B8" s="5" t="n">
        <v>20645327</v>
      </c>
      <c r="C8" s="5" t="n">
        <v>14877151</v>
      </c>
      <c r="D8" s="5" t="n">
        <v>14808920</v>
      </c>
      <c r="E8" s="5" t="n">
        <v>8156049</v>
      </c>
    </row>
    <row r="9">
      <c r="A9" s="4" t="inlineStr">
        <is>
          <t>PEO Actually Paid Compensation Amount</t>
        </is>
      </c>
      <c r="B9" s="5" t="n">
        <v>18808306</v>
      </c>
      <c r="C9" s="6" t="n">
        <v>3156802</v>
      </c>
      <c r="D9" s="6" t="n">
        <v>11178721</v>
      </c>
      <c r="E9" s="6" t="n">
        <v>9549387</v>
      </c>
    </row>
    <row r="10">
      <c r="A10" s="4" t="inlineStr">
        <is>
          <t>Adjustment To PEO Compensation, Footnote</t>
        </is>
      </c>
      <c r="B10" s="4" t="inlineStr">
        <is>
          <t xml:space="preserve">(2) The dollar amounts reported in columns (c) and (e) represent the amount of compensation actually paid (“CAP”) to the CEO and average CAP to all other NEOs, as a group, respectively, in each case as computed in accordance with Item 402(v) of Regulation S-K and do not reflect the total compensation actually realized or received by these individuals. CAP is calculated for a given fiscal year by adjusting the officer’s total compensation, as reported in the “Total” column of the SCT, for certain amounts related to equity awards as described with respect to 2023 below. (a) (b) (c) (d) (e) (f) (g) (h) (i) (j) Name and Year SCT Total ($) Less: Amounts Reported as "Stock Awards" in the SCT Less: Amounts Reported as "Option Awards" in the SCT Add: Year End Fair Value of Outstanding and Unvested Awards Granted in the Year Year over Year Change in Fair Value of Outstanding and Unvested Equity Awards Granted in Prior Years ($) Add: Fair Value as of Vesting Date for Awards Granted and Vested in the Current Year ($) Year over Year Change in Fair Value of Equity Awards Granted in Prior Years that Vested in the Year Less: Fair Value at the End of the Prior Year of Equity Awards that Forfeited in the Current Year Compensation Actually Paid ($) CEO Ronald N. Tutor 2023 20,645,327 (10,666,084) — 8,305,442 333,481 — 220,498 (30,358) 18,808,306 Aggregate Average Information Other NEOs 2023 3,790,209 (1,446,959) (38,200) 864,350 32,529 226,675 6,211 (2,638) 3,432,177 </t>
        </is>
      </c>
      <c r="C10" s="4" t="inlineStr">
        <is>
          <t xml:space="preserve"> </t>
        </is>
      </c>
      <c r="D10" s="4" t="inlineStr">
        <is>
          <t xml:space="preserve"> </t>
        </is>
      </c>
      <c r="E10" s="4" t="inlineStr">
        <is>
          <t xml:space="preserve"> </t>
        </is>
      </c>
    </row>
    <row r="11">
      <c r="A11" s="4" t="inlineStr">
        <is>
          <t>Non-PEO NEO Average Total Compensation Amount</t>
        </is>
      </c>
      <c r="B11" s="5" t="n">
        <v>3790209</v>
      </c>
      <c r="C11" s="6" t="n">
        <v>2098057</v>
      </c>
      <c r="D11" s="6" t="n">
        <v>3926577</v>
      </c>
      <c r="E11" s="6" t="n">
        <v>2797146</v>
      </c>
    </row>
    <row r="12">
      <c r="A12" s="4" t="inlineStr">
        <is>
          <t>Non-PEO NEO Average Compensation Actually Paid Amount</t>
        </is>
      </c>
      <c r="B12" s="5" t="n">
        <v>3432177</v>
      </c>
      <c r="C12" s="6" t="n">
        <v>799889</v>
      </c>
      <c r="D12" s="6" t="n">
        <v>2922122</v>
      </c>
      <c r="E12" s="6" t="n">
        <v>1946058</v>
      </c>
    </row>
    <row r="13">
      <c r="A13" s="4" t="inlineStr">
        <is>
          <t>Adjustment to Non-PEO NEO Compensation Footnote</t>
        </is>
      </c>
      <c r="B13" s="4" t="inlineStr">
        <is>
          <t xml:space="preserve">(2) The dollar amounts reported in columns (c) and (e) represent the amount of compensation actually paid (“CAP”) to the CEO and average CAP to all other NEOs, as a group, respectively, in each case as computed in accordance with Item 402(v) of Regulation S-K and do not reflect the total compensation actually realized or received by these individuals. CAP is calculated for a given fiscal year by adjusting the officer’s total compensation, as reported in the “Total” column of the SCT, for certain amounts related to equity awards as described with respect to 2023 below. (a) (b) (c) (d) (e) (f) (g) (h) (i) (j) Name and Year SCT Total ($) Less: Amounts Reported as "Stock Awards" in the SCT Less: Amounts Reported as "Option Awards" in the SCT Add: Year End Fair Value of Outstanding and Unvested Awards Granted in the Year Year over Year Change in Fair Value of Outstanding and Unvested Equity Awards Granted in Prior Years ($) Add: Fair Value as of Vesting Date for Awards Granted and Vested in the Current Year ($) Year over Year Change in Fair Value of Equity Awards Granted in Prior Years that Vested in the Year Less: Fair Value at the End of the Prior Year of Equity Awards that Forfeited in the Current Year Compensation Actually Paid ($) CEO Ronald N. Tutor 2023 20,645,327 (10,666,084) — 8,305,442 333,481 — 220,498 (30,358) 18,808,306 Aggregate Average Information Other NEOs 2023 3,790,209 (1,446,959) (38,200) 864,350 32,529 226,675 6,211 (2,638) 3,432,177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otal Shareholder Return Amount</t>
        </is>
      </c>
      <c r="B18" s="7" t="n">
        <v>70.76000000000001</v>
      </c>
      <c r="C18" s="8" t="n">
        <v>58.71</v>
      </c>
      <c r="D18" s="8" t="n">
        <v>96.19</v>
      </c>
      <c r="E18" s="8" t="n">
        <v>100.7</v>
      </c>
    </row>
    <row r="19">
      <c r="A19" s="4" t="inlineStr">
        <is>
          <t>Peer Group Total Shareholder Return Amount</t>
        </is>
      </c>
      <c r="B19" s="8" t="n">
        <v>246.68</v>
      </c>
      <c r="C19" s="8" t="n">
        <v>206.01</v>
      </c>
      <c r="D19" s="8" t="n">
        <v>180.24</v>
      </c>
      <c r="E19" s="8" t="n">
        <v>120.7</v>
      </c>
    </row>
    <row r="20">
      <c r="A20" s="4" t="inlineStr">
        <is>
          <t>Net Income (Loss)</t>
        </is>
      </c>
      <c r="B20" s="5" t="n">
        <v>-127597000</v>
      </c>
      <c r="C20" s="5" t="n">
        <v>-192572000</v>
      </c>
      <c r="D20" s="5" t="n">
        <v>134150000</v>
      </c>
      <c r="E20" s="5" t="n">
        <v>152337000</v>
      </c>
    </row>
    <row r="21">
      <c r="A21" s="4" t="inlineStr">
        <is>
          <t>Company Selected Measure Amount</t>
        </is>
      </c>
      <c r="B21" s="6" t="n">
        <v>308471000</v>
      </c>
      <c r="C21" s="6" t="n">
        <v>206971000</v>
      </c>
      <c r="D21" s="6" t="n">
        <v>-148454000</v>
      </c>
      <c r="E21" s="6" t="n">
        <v>172772000</v>
      </c>
    </row>
    <row r="22">
      <c r="A22" s="4" t="inlineStr">
        <is>
          <t>PEO Name</t>
        </is>
      </c>
      <c r="B22" s="4" t="inlineStr">
        <is>
          <t>Mr. Tutor</t>
        </is>
      </c>
      <c r="C22" s="4" t="inlineStr">
        <is>
          <t xml:space="preserve"> </t>
        </is>
      </c>
      <c r="D22" s="4" t="inlineStr">
        <is>
          <t xml:space="preserve"> </t>
        </is>
      </c>
      <c r="E22" s="4" t="inlineStr">
        <is>
          <t xml:space="preserve"> </t>
        </is>
      </c>
    </row>
    <row r="23">
      <c r="A23" s="4" t="inlineStr">
        <is>
          <t>Additional 402(v) Disclosure</t>
        </is>
      </c>
      <c r="B23" s="4" t="inlineStr">
        <is>
          <t>The cumulative TSR for the Company and the Company’s peer group is calculated, assuming a fixed investment of $100 on December 31, 2019 (which represents the last trading day before the earliest fiscal year as reported in the above table). The dollar amounts reported represent the amount of net income (loss) reflected in the Company’s audited financial statements for the applicable year. The most important financial performance measure used by the Company to link compensation actually paid to the NEOs for 2023 to Company performance (other than TSR, which is already included in the above Pay Versus Performance Table) is operating cash flow, as reported in the Company’s Consolidated Statements of Cash Flows as reported within its audited financial statements under the caption “Net Cash Provided by (Used in) Operating Activities” for each applicable year. Analysis of NEO Compensation Actually Paid vs. Cumulative TSR, Net Income (Loss) and Operating Cash Flow As discussed further in the section titled “Compensation Discussion and Analysis”, the primary elements of compensation for NEOs include base salary, non-equity annual incentive compensation, and long-term equity-based incentives, which can include time-based and performance-based equity awards.</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lative TSR;</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Operating cash flow;</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Pre-tax incom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Stock price growth</t>
        </is>
      </c>
      <c r="C35" s="4" t="inlineStr">
        <is>
          <t xml:space="preserve"> </t>
        </is>
      </c>
      <c r="D35" s="4" t="inlineStr">
        <is>
          <t xml:space="preserve"> </t>
        </is>
      </c>
      <c r="E35" s="4" t="inlineStr">
        <is>
          <t xml:space="preserve"> </t>
        </is>
      </c>
    </row>
    <row r="36">
      <c r="A36" s="4" t="inlineStr">
        <is>
          <t>PEO | Stock Award Adjustment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10666084</v>
      </c>
      <c r="C38" s="4" t="inlineStr">
        <is>
          <t xml:space="preserve"> </t>
        </is>
      </c>
      <c r="D38" s="4" t="inlineStr">
        <is>
          <t xml:space="preserve"> </t>
        </is>
      </c>
      <c r="E38" s="4" t="inlineStr">
        <is>
          <t xml:space="preserve"> </t>
        </is>
      </c>
    </row>
    <row r="39">
      <c r="A39" s="4" t="inlineStr">
        <is>
          <t>PEO | Option Awards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row>
    <row r="42">
      <c r="A42" s="4" t="inlineStr">
        <is>
          <t>PEO | Equity Awards Granted During The Year, Outstanding And Unves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8305442</v>
      </c>
      <c r="C44" s="4" t="inlineStr">
        <is>
          <t xml:space="preserve"> </t>
        </is>
      </c>
      <c r="D44" s="4" t="inlineStr">
        <is>
          <t xml:space="preserve"> </t>
        </is>
      </c>
      <c r="E44" s="4" t="inlineStr">
        <is>
          <t xml:space="preserve"> </t>
        </is>
      </c>
    </row>
    <row r="45">
      <c r="A45" s="4" t="inlineStr">
        <is>
          <t>PEO | Equity Awards Granted In Prior Years, Outstanding And Un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33481</v>
      </c>
      <c r="C47" s="4" t="inlineStr">
        <is>
          <t xml:space="preserve"> </t>
        </is>
      </c>
      <c r="D47" s="4" t="inlineStr">
        <is>
          <t xml:space="preserve"> </t>
        </is>
      </c>
      <c r="E47" s="4" t="inlineStr">
        <is>
          <t xml:space="preserve"> </t>
        </is>
      </c>
    </row>
    <row r="48">
      <c r="A48" s="4" t="inlineStr">
        <is>
          <t>PEO | Equity Awards Granted During The Year, 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row>
    <row r="51">
      <c r="A51" s="4" t="inlineStr">
        <is>
          <t>PEO | Equity Awards Granted In Prior Years,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20498</v>
      </c>
      <c r="C53" s="4" t="inlineStr">
        <is>
          <t xml:space="preserve"> </t>
        </is>
      </c>
      <c r="D53" s="4" t="inlineStr">
        <is>
          <t xml:space="preserve"> </t>
        </is>
      </c>
      <c r="E53" s="4" t="inlineStr">
        <is>
          <t xml:space="preserve"> </t>
        </is>
      </c>
    </row>
    <row r="54">
      <c r="A54" s="4" t="inlineStr">
        <is>
          <t>PEO | Equity Awards That Forfeited During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30358</v>
      </c>
      <c r="C56" s="4" t="inlineStr">
        <is>
          <t xml:space="preserve"> </t>
        </is>
      </c>
      <c r="D56" s="4" t="inlineStr">
        <is>
          <t xml:space="preserve"> </t>
        </is>
      </c>
      <c r="E56" s="4" t="inlineStr">
        <is>
          <t xml:space="preserve"> </t>
        </is>
      </c>
    </row>
    <row r="57">
      <c r="A57" s="4" t="inlineStr">
        <is>
          <t>Non-PEO NEO | Stock Award Adjustmen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446959</v>
      </c>
      <c r="C59" s="4" t="inlineStr">
        <is>
          <t xml:space="preserve"> </t>
        </is>
      </c>
      <c r="D59" s="4" t="inlineStr">
        <is>
          <t xml:space="preserve"> </t>
        </is>
      </c>
      <c r="E59" s="4" t="inlineStr">
        <is>
          <t xml:space="preserve"> </t>
        </is>
      </c>
    </row>
    <row r="60">
      <c r="A60" s="4" t="inlineStr">
        <is>
          <t>Non-PEO NEO | Option Awards Adjustment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8200</v>
      </c>
      <c r="C62" s="4" t="inlineStr">
        <is>
          <t xml:space="preserve"> </t>
        </is>
      </c>
      <c r="D62" s="4" t="inlineStr">
        <is>
          <t xml:space="preserve"> </t>
        </is>
      </c>
      <c r="E62" s="4" t="inlineStr">
        <is>
          <t xml:space="preserve"> </t>
        </is>
      </c>
    </row>
    <row r="63">
      <c r="A63" s="4" t="inlineStr">
        <is>
          <t>Non-PEO NEO | Equity Awards Granted During The Year, Outstanding And Unvest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864350</v>
      </c>
      <c r="C65" s="4" t="inlineStr">
        <is>
          <t xml:space="preserve"> </t>
        </is>
      </c>
      <c r="D65" s="4" t="inlineStr">
        <is>
          <t xml:space="preserve"> </t>
        </is>
      </c>
      <c r="E65" s="4" t="inlineStr">
        <is>
          <t xml:space="preserve"> </t>
        </is>
      </c>
    </row>
    <row r="66">
      <c r="A66" s="4" t="inlineStr">
        <is>
          <t>Non-PEO NEO | Equity Awards Granted In Prior Years, Outstanding And Unveste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2529</v>
      </c>
      <c r="C68" s="4" t="inlineStr">
        <is>
          <t xml:space="preserve"> </t>
        </is>
      </c>
      <c r="D68" s="4" t="inlineStr">
        <is>
          <t xml:space="preserve"> </t>
        </is>
      </c>
      <c r="E68" s="4" t="inlineStr">
        <is>
          <t xml:space="preserve"> </t>
        </is>
      </c>
    </row>
    <row r="69">
      <c r="A69" s="4" t="inlineStr">
        <is>
          <t>Non-PEO NEO | Equity Awards Granted During The Year, 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26675</v>
      </c>
      <c r="C71" s="4" t="inlineStr">
        <is>
          <t xml:space="preserve"> </t>
        </is>
      </c>
      <c r="D71" s="4" t="inlineStr">
        <is>
          <t xml:space="preserve"> </t>
        </is>
      </c>
      <c r="E71" s="4" t="inlineStr">
        <is>
          <t xml:space="preserve"> </t>
        </is>
      </c>
    </row>
    <row r="72">
      <c r="A72" s="4" t="inlineStr">
        <is>
          <t>Non-PEO NEO | Equity Awards Granted In Prior Years,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6211</v>
      </c>
      <c r="C74" s="4" t="inlineStr">
        <is>
          <t xml:space="preserve"> </t>
        </is>
      </c>
      <c r="D74" s="4" t="inlineStr">
        <is>
          <t xml:space="preserve"> </t>
        </is>
      </c>
      <c r="E74" s="4" t="inlineStr">
        <is>
          <t xml:space="preserve"> </t>
        </is>
      </c>
    </row>
    <row r="75">
      <c r="A75" s="4" t="inlineStr">
        <is>
          <t>Non-PEO NEO | Equity Awards That Forfeited During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2638</v>
      </c>
      <c r="C77" s="4" t="inlineStr">
        <is>
          <t xml:space="preserve"> </t>
        </is>
      </c>
      <c r="D77" s="4" t="inlineStr">
        <is>
          <t xml:space="preserve"> </t>
        </is>
      </c>
      <c r="E7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02:20Z</dcterms:created>
  <dcterms:modified xmlns:dcterms="http://purl.org/dc/terms/" xmlns:xsi="http://www.w3.org/2001/XMLSchema-instance" xsi:type="dcterms:W3CDTF">2024-04-02T21:02:20Z</dcterms:modified>
</cp:coreProperties>
</file>